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KERMES PLC</t>
        </is>
      </c>
    </row>
    <row r="8">
      <c r="A8" s="4" t="inlineStr">
        <is>
          <t>Entity Central Index Key</t>
        </is>
      </c>
      <c r="B8" s="4" t="inlineStr">
        <is>
          <t>0001520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disclosure included in this section is prescribed by SEC rules and does not necessarily align with how our Company o r the Compensation Discussion and Analysis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earned, realized or received by the individuals and the compensation decisions described in our Compensation Discussion and Analysis
Year Summary Compensation Table Total for PEO (1) ($) Compensation Actually Paid to PEO (1)(2) ($) Average Summary Compensation Table Total for Non-PEO NEOs (1) ($) Average Paid to Non- (1)(2) ($) Value of Initial Fixed $100 Investment Based on: (3)
TSR ($) Peer TSR ($) GAAP Net ($ Millions) Non-GAAP Net (4) ($ Millions)
(a) (b) (c) (d) (e) (f) (g) (h) (i)
2022 10,314,172 8,321,591 4,155,421 4,206,760 128.09 113.65 (158.3 ) 57.9
2021 8,846,588 11,225,263 2,942,671 2,882,217 114.02 126.45 (48.2 ) 129.1
2020 8,041,702 6,883,292 2,882,616 2,656,656 97.79 126.42 (110.9 ) 68.6
(1) Richard F. Pops was our PEO for each year presented. The individuals comprising the non-PEO NEOs for each year presented are listed below.
2020 2021 2022
James M. Frates Iain M. Brown Iain M. Brown
David J. Gaffin James M. Frates David J. Gaffin
Craig C. Hopkinson, M.D. David J. Gaffin Craig C. Hopkinson, M.D.
Michael J. Landine Craig C. Hopkinson, M.D. Blair C. Jackson
Blair C. Jackson
(2) The amounts shown reflect the exclusion and inclusion of those certain amounts for the PEO and the non-PEO NEOs shown in the following tables. Equity values are calculated in accordance with FASB ASC Topic 718. Amounts shown in each of the Exclusion of Stock Awards and Option Awards columns are equal to the total amounts from the Stock Awards and Option Awards columns set forth in the Summary Compensation Table
Year Summary ($) Exclusion of ($) Inclusion of ($) Compensation ($)
2022 10,314,172 (8,009,660 ) 6,017,079 8,321,591
2021 8,846,588 (6,564,945 ) 8,943,620 11,225,263
2020 8,041,702 (6,040,835 ) 4,882,425 6,883,292
Year Average Summary ($) Average ($) Average Inclusion ($) Average ($)
2022 4,155,421 (3,126,696 ) 3,178,035 4,206,760
2021 2,942,671 (2,141,519 ) 2,081,065 2,882,217
2020 2,882,616 (2,083,657 ) 1,857,697 2,656,656 The amounts shown in the Inclusion of Equity Values column in each of the above tables are derived from the following amou nts
Year Year-End Fair ($) Change in Fair ($) Change in Fair ($) Fair Value at ($) Total - ($)
2022 6,635,906 (948,605 ) 329,778 — 6,017,079
2021 5,337,837 1,158,777 2,447,006 — 8,943,620
2020 5,747,325 (629,614 ) (235,286 ) — 4,882,425
Year Average Year- ($) Average ($) Average ($) Average Fair Non-PEO NEOs ($) Total - Average ($)
2022 2,930,046 137,112 110,877 — 3,178,035
2021 2,296,714 (439,567 ) 809,922 (586,004 ) 2,081,065
2020 2,010,019 (91,032 ) (61,290 ) — 1,857,697
(3) The peer group TSR shown in this table utilizes the Nasdaq Biotechnology Index, which we also utilize in the stock performance graph required by Item 201(e) of Regulation S-K included in our Annual Report. The comparison assumes $100 was invested in the Company and in the Nasdaq Biotechnology Index, respectively, for the period starting December 31, 2019 through the end of the year shown. Historical share price performance is not necessarily indicative of future share price performance.
(4) We determined non-GAAP net income to be the most important financial performance measure used to link Company performance to compensation actually paid to our PEO and non-PEO NEOs in 2022. This financial performance measure may not have been the most important financial performance measure for years 2021 and 2020 and we may determine a different financial performance measure to be the most important financial performance measure in future years. See Appendix B</t>
        </is>
      </c>
      <c r="C4" s="4" t="inlineStr">
        <is>
          <t xml:space="preserve"> </t>
        </is>
      </c>
      <c r="D4" s="4" t="inlineStr">
        <is>
          <t xml:space="preserve"> </t>
        </is>
      </c>
    </row>
    <row r="5">
      <c r="A5" s="4" t="inlineStr">
        <is>
          <t>Company Selected Measure Name</t>
        </is>
      </c>
      <c r="B5" s="4" t="inlineStr">
        <is>
          <t>non-GAAP net income</t>
        </is>
      </c>
      <c r="C5" s="4" t="inlineStr">
        <is>
          <t xml:space="preserve"> </t>
        </is>
      </c>
      <c r="D5" s="4" t="inlineStr">
        <is>
          <t xml:space="preserve"> </t>
        </is>
      </c>
    </row>
    <row r="6">
      <c r="A6" s="4" t="inlineStr">
        <is>
          <t>Named Executive Officers, Footnote [Text Block]</t>
        </is>
      </c>
      <c r="B6" s="4" t="inlineStr">
        <is>
          <t xml:space="preserve">(1) Richard F. Pops was our PEO for each year presented. The individuals comprising the non-PEO NEOs for each year presented are listed below.
2020 2021 2022
James M. Frates Iain M. Brown Iain M. Brown
David J. Gaffin James M. Frates David J. Gaffin
Craig C. Hopkinson, M.D. David J. Gaffin Craig C. Hopkinson, M.D.
Michael J. Landine Craig C. Hopkinson, M.D. Blair C. Jackson
Blair C. Jackson </t>
        </is>
      </c>
      <c r="C6" s="4" t="inlineStr">
        <is>
          <t xml:space="preserve"> </t>
        </is>
      </c>
      <c r="D6" s="4" t="inlineStr">
        <is>
          <t xml:space="preserve"> </t>
        </is>
      </c>
    </row>
    <row r="7">
      <c r="A7" s="4" t="inlineStr">
        <is>
          <t>Peer Group Issuers, Footnote [Text Block]</t>
        </is>
      </c>
      <c r="B7" s="4" t="inlineStr">
        <is>
          <t xml:space="preserve">(3) The peer group TSR shown in this table utilizes the Nasdaq Biotechnology Index, which we also utilize in the stock performance graph required by Item 201(e) of Regulation S-K included in our Annual Report. The comparison assumes $100 was invested in the Company and in the Nasdaq Biotechnology Index, respectively, for the period starting December 31, 2019 through the end of the year shown. Historical share price performance is not necessarily indicative of future share price performance. </t>
        </is>
      </c>
      <c r="C7" s="4" t="inlineStr">
        <is>
          <t xml:space="preserve"> </t>
        </is>
      </c>
      <c r="D7" s="4" t="inlineStr">
        <is>
          <t xml:space="preserve"> </t>
        </is>
      </c>
    </row>
    <row r="8">
      <c r="A8" s="4" t="inlineStr">
        <is>
          <t>PEO Total Compensation Amount</t>
        </is>
      </c>
      <c r="B8" s="5" t="n">
        <v>10314172</v>
      </c>
      <c r="C8" s="5" t="n">
        <v>8846588</v>
      </c>
      <c r="D8" s="5" t="n">
        <v>8041702</v>
      </c>
    </row>
    <row r="9">
      <c r="A9" s="4" t="inlineStr">
        <is>
          <t>PEO Actually Paid Compensation Amount</t>
        </is>
      </c>
      <c r="B9" s="5" t="n">
        <v>8321591</v>
      </c>
      <c r="C9" s="6" t="n">
        <v>11225263</v>
      </c>
      <c r="D9" s="6" t="n">
        <v>6883292</v>
      </c>
    </row>
    <row r="10">
      <c r="A10" s="4" t="inlineStr">
        <is>
          <t>Adjustment To PEO Compensation, Footnote [Text Block]</t>
        </is>
      </c>
      <c r="B10" s="4" t="inlineStr">
        <is>
          <t xml:space="preserve">(2) The amounts shown reflect the exclusion and inclusion of those certain amounts for the PEO and the non-PEO NEOs shown in the following tables. Equity values are calculated in accordance with FASB ASC Topic 718. Amounts shown in each of the Exclusion of Stock Awards and Option Awards columns are equal to the total amounts from the Stock Awards and Option Awards columns set forth in the Summary Compensation Table
Year Summary ($) Exclusion of ($) Inclusion of ($) Compensation ($)
2022 10,314,172 (8,009,660 ) 6,017,079 8,321,591
2021 8,846,588 (6,564,945 ) 8,943,620 11,225,263
2020 8,041,702 (6,040,835 ) 4,882,425 6,883,292 The amounts shown in the Inclusion of Equity Values column in each of the above tables are derived from the following amou nts
Year Year-End Fair ($) Change in Fair ($) Change in Fair ($) Fair Value at ($) Total - ($)
2022 6,635,906 (948,605 ) 329,778 — 6,017,079
2021 5,337,837 1,158,777 2,447,006 — 8,943,620
2020 5,747,325 (629,614 ) (235,286 ) — 4,882,425 </t>
        </is>
      </c>
      <c r="C10" s="4" t="inlineStr">
        <is>
          <t xml:space="preserve"> </t>
        </is>
      </c>
      <c r="D10" s="4" t="inlineStr">
        <is>
          <t xml:space="preserve"> </t>
        </is>
      </c>
    </row>
    <row r="11">
      <c r="A11" s="4" t="inlineStr">
        <is>
          <t>Non-PEO NEO Average Total Compensation Amount</t>
        </is>
      </c>
      <c r="B11" s="5" t="n">
        <v>4155421</v>
      </c>
      <c r="C11" s="6" t="n">
        <v>2942671</v>
      </c>
      <c r="D11" s="6" t="n">
        <v>2882616</v>
      </c>
    </row>
    <row r="12">
      <c r="A12" s="4" t="inlineStr">
        <is>
          <t>Non-PEO NEO Average Compensation Actually Paid Amount</t>
        </is>
      </c>
      <c r="B12" s="5" t="n">
        <v>4206760</v>
      </c>
      <c r="C12" s="6" t="n">
        <v>2882217</v>
      </c>
      <c r="D12" s="6" t="n">
        <v>2656656</v>
      </c>
    </row>
    <row r="13">
      <c r="A13" s="4" t="inlineStr">
        <is>
          <t>Adjustment to Non-PEO NEO Compensation Footnote [Text Block]</t>
        </is>
      </c>
      <c r="B13" s="4" t="inlineStr">
        <is>
          <t xml:space="preserve">(2) The amounts shown reflect the exclusion and inclusion of those certain amounts for the PEO and the non-PEO NEOs shown in the following tables. Equity values are calculated in accordance with FASB ASC Topic 718. Amounts shown in each of the Exclusion of Stock Awards and Option Awards columns are equal to the total amounts from the Stock Awards and Option Awards columns set forth in the Summary Compensation Table
Year Average Summary ($) Average ($) Average Inclusion ($) Average ($)
2022 4,155,421 (3,126,696 ) 3,178,035 4,206,760
2021 2,942,671 (2,141,519 ) 2,081,065 2,882,217
2020 2,882,616 (2,083,657 ) 1,857,697 2,656,656
Year Average Year- ($) Average ($) Average ($) Average Fair Non-PEO NEOs ($) Total - Average ($)
2022 2,930,046 137,112 110,877 — 3,178,035
2021 2,296,714 (439,567 ) 809,922 (586,004 ) 2,081,065
2020 2,010,019 (91,032 ) (61,290 ) — 1,857,69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Required Tabular Disclosure of Most Important Financial Measures The most important financial performance measures used to link compensation actually paid to our NEOs for 2022 to Company performance are set forth below. For further information regarding these performance metrics and their function in our executive compensation program, see our Compensation Discussion and Analysis
Proprietary Product Net Sales
Relative Total Shareholder Return
Non-GAAP Net Income*
Non-GAAP Net Income* as a Percentage of Total Revenue
* See Appendix B </t>
        </is>
      </c>
      <c r="C18" s="4" t="inlineStr">
        <is>
          <t xml:space="preserve"> </t>
        </is>
      </c>
      <c r="D18" s="4" t="inlineStr">
        <is>
          <t xml:space="preserve"> </t>
        </is>
      </c>
    </row>
    <row r="19">
      <c r="A19" s="4" t="inlineStr">
        <is>
          <t>Total Shareholder Return Amount</t>
        </is>
      </c>
      <c r="B19" s="7" t="n">
        <v>128.09</v>
      </c>
      <c r="C19" s="8" t="n">
        <v>114.02</v>
      </c>
      <c r="D19" s="8" t="n">
        <v>97.79000000000001</v>
      </c>
    </row>
    <row r="20">
      <c r="A20" s="4" t="inlineStr">
        <is>
          <t>Peer Group Total Shareholder Return Amount</t>
        </is>
      </c>
      <c r="B20" s="8" t="n">
        <v>113.65</v>
      </c>
      <c r="C20" s="8" t="n">
        <v>126.45</v>
      </c>
      <c r="D20" s="8" t="n">
        <v>126.42</v>
      </c>
    </row>
    <row r="21">
      <c r="A21" s="4" t="inlineStr">
        <is>
          <t>Net Income (Loss)</t>
        </is>
      </c>
      <c r="B21" s="5" t="n">
        <v>-158300000</v>
      </c>
      <c r="C21" s="5" t="n">
        <v>-48200000</v>
      </c>
      <c r="D21" s="5" t="n">
        <v>-110900000</v>
      </c>
    </row>
    <row r="22">
      <c r="A22" s="4" t="inlineStr">
        <is>
          <t>Company Selected Measure Amount</t>
        </is>
      </c>
      <c r="B22" s="6" t="n">
        <v>57900000</v>
      </c>
      <c r="C22" s="6" t="n">
        <v>129100000</v>
      </c>
      <c r="D22" s="6" t="n">
        <v>68600000</v>
      </c>
    </row>
    <row r="23">
      <c r="A23" s="4" t="inlineStr">
        <is>
          <t>PEO Name</t>
        </is>
      </c>
      <c r="B23" s="4" t="inlineStr">
        <is>
          <t>Richard F. Pops</t>
        </is>
      </c>
      <c r="C23" s="4" t="inlineStr">
        <is>
          <t>Richard F. Pops</t>
        </is>
      </c>
      <c r="D23" s="4" t="inlineStr">
        <is>
          <t>Richard F. Pop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oprietary Product 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Net Income*</t>
        </is>
      </c>
      <c r="C32" s="4" t="inlineStr">
        <is>
          <t xml:space="preserve"> </t>
        </is>
      </c>
      <c r="D32" s="4" t="inlineStr">
        <is>
          <t xml:space="preserve"> </t>
        </is>
      </c>
    </row>
    <row r="33">
      <c r="A33" s="4" t="inlineStr">
        <is>
          <t>Non-GAAP Measure Description [Text Block]</t>
        </is>
      </c>
      <c r="B33" s="4" t="inlineStr">
        <is>
          <t>We determined non-GAAP net income to be the most important financial performance measure used to link Company performance to compensation actually paid to our PEO and non-PEO NEOs in 2022. This financial performance measure may not have been the most important financial performance measure for years 2021 and 2020 and we may determine a different financial performance measure to be the most important financial performance measure in future years. See Appendix B</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GAAP Net Income* as a Percentage of Total Revenue</t>
        </is>
      </c>
      <c r="C36" s="4" t="inlineStr">
        <is>
          <t xml:space="preserve"> </t>
        </is>
      </c>
      <c r="D36" s="4" t="inlineStr">
        <is>
          <t xml:space="preserve"> </t>
        </is>
      </c>
    </row>
    <row r="37">
      <c r="A37" s="4" t="inlineStr">
        <is>
          <t>PEO [Member] | Exclusion of Stock Awards and Option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009660</v>
      </c>
      <c r="C39" s="5" t="n">
        <v>-6564945</v>
      </c>
      <c r="D39" s="5" t="n">
        <v>-6040835</v>
      </c>
    </row>
    <row r="40">
      <c r="A40" s="4" t="inlineStr">
        <is>
          <t>PEO [Member] | Inclusion of Equity Valu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017079</v>
      </c>
      <c r="C42" s="6" t="n">
        <v>8943620</v>
      </c>
      <c r="D42" s="6" t="n">
        <v>4882425</v>
      </c>
    </row>
    <row r="43">
      <c r="A43" s="4" t="inlineStr">
        <is>
          <t>PEO [Member] | YearEnd Fair Value of Equity Awards Granted During Year That Remained Unvested as of Last Day of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635906</v>
      </c>
      <c r="C45" s="6" t="n">
        <v>5337837</v>
      </c>
      <c r="D45" s="6" t="n">
        <v>5747325</v>
      </c>
    </row>
    <row r="46">
      <c r="A46" s="4" t="inlineStr">
        <is>
          <t>PEO [Member] | Change in Fair Value from Last Day of Prior Year to Last Day of Year of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48605</v>
      </c>
      <c r="C48" s="6" t="n">
        <v>1158777</v>
      </c>
      <c r="D48" s="6" t="n">
        <v>-629614</v>
      </c>
    </row>
    <row r="49">
      <c r="A49" s="4" t="inlineStr">
        <is>
          <t>PEO [Member] | Change in Fair Value from Last Day of Prior Year to Vesting Date of Unvested Equity Award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29778</v>
      </c>
      <c r="C51" s="6" t="n">
        <v>2447006</v>
      </c>
      <c r="D51" s="6" t="n">
        <v>-235286</v>
      </c>
    </row>
    <row r="52">
      <c r="A52" s="4" t="inlineStr">
        <is>
          <t>Non-PEO NEO [Member] | Exclusion of Stock Awards and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26696</v>
      </c>
      <c r="C54" s="6" t="n">
        <v>-2141519</v>
      </c>
      <c r="D54" s="6" t="n">
        <v>-2083657</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78035</v>
      </c>
      <c r="C57" s="6" t="n">
        <v>2081065</v>
      </c>
      <c r="D57" s="6" t="n">
        <v>1857697</v>
      </c>
    </row>
    <row r="58">
      <c r="A58" s="4" t="inlineStr">
        <is>
          <t>Non-PEO NEO [Member] | YearEnd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930046</v>
      </c>
      <c r="C60" s="6" t="n">
        <v>2296714</v>
      </c>
      <c r="D60" s="6" t="n">
        <v>2010019</v>
      </c>
    </row>
    <row r="61">
      <c r="A61" s="4" t="inlineStr">
        <is>
          <t>Non-PEO NEO [Member] |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7112</v>
      </c>
      <c r="C63" s="6" t="n">
        <v>-439567</v>
      </c>
      <c r="D63" s="6" t="n">
        <v>-91032</v>
      </c>
    </row>
    <row r="64">
      <c r="A64" s="4" t="inlineStr">
        <is>
          <t>Non-PEO NEO [Member] | Change in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10877</v>
      </c>
      <c r="C66" s="6" t="n">
        <v>809922</v>
      </c>
      <c r="D66" s="5" t="n">
        <v>-61290</v>
      </c>
    </row>
    <row r="67">
      <c r="A67" s="4" t="inlineStr">
        <is>
          <t>Non-PEO NEO [Member] | Fair Value at Last Day of Prior Year of Equity Awards Forfei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5" t="n">
        <v>-586004</v>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22:33Z</dcterms:created>
  <dcterms:modified xmlns:dcterms="http://purl.org/dc/terms/" xmlns:xsi="http://www.w3.org/2001/XMLSchema-instance" xsi:type="dcterms:W3CDTF">2023-05-19T21:22:33Z</dcterms:modified>
</cp:coreProperties>
</file>